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Note 1 - Basis of Presentation" sheetId="5" r:id="rId5"/>
    <s:sheet name="Note 2 - Company Background and" sheetId="6" r:id="rId6"/>
    <s:sheet name="Note 3 - Summary of Significant" sheetId="7" r:id="rId7"/>
    <s:sheet name="Note 4 - Short-term Loan" sheetId="8" r:id="rId8"/>
    <s:sheet name="Note 5 - Note Payable" sheetId="9" r:id="rId9"/>
    <s:sheet name="Note 6 - Going Concern" sheetId="10" r:id="rId10"/>
    <s:sheet name="Note 7 - Income Taxes" sheetId="11" r:id="rId11"/>
    <s:sheet name="Note 8 - Subsequent Events" sheetId="12" r:id="rId12"/>
    <s:sheet name="Note 3 - Summary of Significa13" sheetId="13" r:id="rId13"/>
    <s:sheet name="Note 3 - Summary of Significa14" sheetId="14" r:id="rId14"/>
    <s:sheet name="Note 3 - Summary of Significa15" sheetId="15" r:id="rId15"/>
    <s:sheet name="Note 3 - Summary of Significa16" sheetId="16" r:id="rId16"/>
    <s:sheet name="Note 3 - Summary of Significa17" sheetId="17" r:id="rId17"/>
    <s:sheet name="Note 3 - Summary of Significa18" sheetId="18" r:id="rId18"/>
    <s:sheet name="Note 3 - Summary of Significa19" sheetId="19" r:id="rId19"/>
    <s:sheet name="Note 3 - Summary of Significa20" sheetId="20" r:id="rId20"/>
  </s:sheets>
  <s:definedNames/>
  <s:calcPr calcId="124519" calcMode="auto" fullCalcOnLoad="1"/>
</s:workbook>
</file>

<file path=xl/sharedStrings.xml><?xml version="1.0" encoding="utf-8"?>
<sst xmlns="http://schemas.openxmlformats.org/spreadsheetml/2006/main" uniqueCount="111">
  <si>
    <t>Document and Entity Information - USD ($)</t>
  </si>
  <si>
    <t>3 Months Ended</t>
  </si>
  <si>
    <t>Mar. 31, 2015</t>
  </si>
  <si>
    <t>Jun. 30, 2014</t>
  </si>
  <si>
    <t>Document and Entity Information:</t>
  </si>
  <si>
    <t>Entity Registrant Name</t>
  </si>
  <si>
    <t>Allied Ventures Holdings Corp.</t>
  </si>
  <si>
    <t>Document Type</t>
  </si>
  <si>
    <t>10-Q</t>
  </si>
  <si>
    <t>Document Period End Date</t>
  </si>
  <si>
    <t>Mar. 31,
		2015</t>
  </si>
  <si>
    <t>Trading Symbol</t>
  </si>
  <si>
    <t>avh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densed Balance Sheets - USD ($)</t>
  </si>
  <si>
    <t>Dec. 31, 2014</t>
  </si>
  <si>
    <t>CURRENT ASSETS</t>
  </si>
  <si>
    <t>Cash and cash equivalents</t>
  </si>
  <si>
    <t>TOTAL CURRENT ASSETS AND TOTAL ASSETS</t>
  </si>
  <si>
    <t>CURRENT LIABILITIES</t>
  </si>
  <si>
    <t>Accounts payable and accrued expenses</t>
  </si>
  <si>
    <t>Short term loan</t>
  </si>
  <si>
    <t>Note payable</t>
  </si>
  <si>
    <t>TOTAL CURRENT LIABILITIES AND TOTAL LIABILITIES</t>
  </si>
  <si>
    <t>STOCKHOLDERS' EQUITY</t>
  </si>
  <si>
    <t>Common stock, $0.0001 par value, 500,000,000 shares authorized, 95,164,138 and 95,164,138shares issued and outstanding as of March 31, 2015 and December 31, 2014, respectively</t>
  </si>
  <si>
    <t>Additional paid-in capital</t>
  </si>
  <si>
    <t>Accumulated deficit</t>
  </si>
  <si>
    <t>Total Stockholders' Equity</t>
  </si>
  <si>
    <t>TOTAL LIABILITIES AND STOCKHOLDERS' EQUITY</t>
  </si>
  <si>
    <t>Condensed Statements of Operations - USD ($)</t>
  </si>
  <si>
    <t>Mar. 31, 2014</t>
  </si>
  <si>
    <t>EXPENSES</t>
  </si>
  <si>
    <t>General and administrative</t>
  </si>
  <si>
    <t>Total Expenses</t>
  </si>
  <si>
    <t>LOSS FROM OPERATIONS</t>
  </si>
  <si>
    <t>OTHER EXPENSE</t>
  </si>
  <si>
    <t>Interest expense</t>
  </si>
  <si>
    <t>LOSS BEFORE INCOME TAXES</t>
  </si>
  <si>
    <t>PROFIT LOSS</t>
  </si>
  <si>
    <t>LOSS PER SHARE - BASIC AND DILUTED</t>
  </si>
  <si>
    <t>WEIGHTED AVERAGE OUTSTANDING SHARES BASIC AND DILUTED</t>
  </si>
  <si>
    <t>Condensed Statements of Cash Flows - USD ($)</t>
  </si>
  <si>
    <t>OPERATING ACTIVITIES</t>
  </si>
  <si>
    <t>Net (loss)</t>
  </si>
  <si>
    <t>Adjustments to reconcile net (loss) to net cash used by operating activities:</t>
  </si>
  <si>
    <t>Increase in accounts payable and accrued expenses</t>
  </si>
  <si>
    <t>NET CASH USED BY OPERATING ACTIVITIES</t>
  </si>
  <si>
    <t>FINANCING ACTIVITIES</t>
  </si>
  <si>
    <t>Proceeds from short term loan</t>
  </si>
  <si>
    <t>NET CASH PROVIDED BY FINANCING ACTIVITIES</t>
  </si>
  <si>
    <t>NET INCREASE (DECREASE) IN CASH</t>
  </si>
  <si>
    <t>CASH AT BEGINNING OF YEAR</t>
  </si>
  <si>
    <t>CASH AT END OF YEAR</t>
  </si>
  <si>
    <t>Note 1 - Basis of Presentation</t>
  </si>
  <si>
    <t>Notes</t>
  </si>
  <si>
    <t xml:space="preserve">NOTE 1  BASIS OF PRESENTATION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December 31, 2014, has been derived from the Companys audited financial statements as of that date. The unaudited condensed financial statements included herein should be read in conjunction with the audited financial statements and the notes thereto that are included in the Companys Annual Report on Form 10-K for the year ended December 31, 2014, that was filed with the SEC on June 11, 2015. The results of operations for the three months ended March 31, 2015, are not necessarily indicative of the results to be expected for the full year. </t>
  </si>
  <si>
    <t>Note 2 - Company Background and Organization</t>
  </si>
  <si>
    <t>NOTE 2  COMPANY BACKGROUND AND ORGANIZATION The Company was incorporated on March 31, 1980, under the laws of the State of California as Expertelligence, Inc. On June 26, 2006, the Company reincorporated in Nevada. On March 24, 2011, the Company amended its Articles of Incorporation to change its name to Pay Mobile, Inc. On January 2, 2013, the Company amended its Articles of Incorporation to change its name to Allied Ventures Holding Corp. On February 21, 2013, the Company amended its Articles of Incorporation to change its name to Dephasium Corp. On February 23, 2015, the Company amended its Articles of Incorporation to change its name to Allied Ventures Holdings Corp. On March 24, 2011, the Company entered into a Share Exchange Agreement (the Agreement) with Pay Mobile, Inc. (PMD) a Delaware corporation and its shareholders. Pursuant to the terms of the Agreement, the company acquired 100% of the issued and outstanding shares of PMD. On June 11, 2012 the Agreement with PMD was rescinded and the common shares of the Company which were previously issued to the PMD shareholders pursuant to the Agreement were canceled. The Company is a Shell Company status and is looking for a new business opportunity.</t>
  </si>
  <si>
    <t>Note 3 - Summary of Significant Accounting Policies</t>
  </si>
  <si>
    <t xml:space="preserve"> NOTE 3 - SUMMARY OF SIGNIFICANT ACCOUNTING POLICIES Cash and Cash Equivalents The Company considers all highly liquid investments with original maturities of three months or less to be cash equivalents. Fair Value of Financial Instruments The Companys financial instruments consist of cash and cash equivalents, accrued expenses, a short-term loan and a short-term note payable.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Income Taxes The Company utilizes the asset and liability method to account for income taxes pursuant to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used to reduce net deferred tax assets to the amount that, based on managements estimate, is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consolidated statements of operations.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tock Based Compensation Stock based compensation is accounted for at fair value in accordance with ASC Topic 718. To date, the Company has not adopted a stock option plan and has not granted any stock options. Basic Loss Per Share Basic loss per share is calculated by dividing the Companys net loss applicable to common stock by the weighted average number of shares during the period. Diluted earning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re is no dilutive debt or equity. Fair Value Measurements The Company follows the provisions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s of March 31, 2015 and December 31, 2014, the Company did not have any assets or liabilities that were required to be measured at fair value on a recurring basis or on a non-recurring basis. Recent Accounting Pronouncements On June 10, 2014 the FASB issued ASU 2014-10, Development Stage Entities, (Topic 915), which eliminates the concept of a development stage entity (DSE) in its entirety from current accounting guidance. The removal of the DSE reporting requirements are effective for public entities for annual reporting periods beginning after December 15, 2014, and interim periods therein. Early adoption of the new standard is permitted and it was adopted by the Company in the quarter ended December 31, 2013. In August 2014 the FASB issued ASU 2014-15, Presentation of Financial Statements  Going Concern (Subtopic 205-40),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ASU 2014-15 are effective for the annual period ending after December 15, 2016, and for annual periods and interim periods thereafter. Early application is permitted. The Company does not believe the adoption of this accounting pronouncement will have a material impact on its financial statements. The Company does not expect the adoption of any other recently issued accounting pronouncements to have a significant impact on its financial position, results of operations or cash flows. </t>
  </si>
  <si>
    <t>Note 4 - Short-term Loan</t>
  </si>
  <si>
    <t xml:space="preserve">NOTE 4  SHORT-TERM LOAN On December 17, 2012 the Company entered into a $9,475 promissory note obligating the Company to repay the loan one year from the date thereof. The annual interest rate is US Prime plus 8%. The prime rate on the notes execution date was 3.25%; accordingly, the annual interest rate is 11.25%. The note matured in December 2013 and the Company did not pay any of the principal. The Company is in default but has not received notification thereof from the lender as required in the note. </t>
  </si>
  <si>
    <t>Note 5 - Note Payable</t>
  </si>
  <si>
    <t>NOTE 5  NOTE PAYABLE On March 24, 2014, the Company entered into a $5,000 promissory note obligating the Company to repay the loan one year from the date thereof. The annual interest rate is US Prime plus 8%. The prime rate on the notes execution date was 3.25%; accordingly, the annual interest rate is 11.25%.</t>
  </si>
  <si>
    <t>Note 6 - Going Concern</t>
  </si>
  <si>
    <t>NOTE 6  GOING CONCERN The accompanying financial statements have been prepared assuming that the Company will continue as a going concern. The Companys financial position and operating results raise substantial doubt about the Companys ability to continue as a going concern, as reflected by the Companys accumulated deficit of $2,617,707 at March 31, 2015. In addition, the Company has not generated any revenues since inception. The ability of the Company to continue as a going concern is dependent upon finding a new business opportunity and obtaining additional capital and financing. The financial statements do not include any adjustments that might be necessary if the Company is unable to continue as a going concern. Management is considering options in order to address the Companys financing requirements. Those options include the possible sale of common stock and debt financing. There can be no assurance that management will be able to obtain the necessary financing needed to continue as a going concern.</t>
  </si>
  <si>
    <t>Note 7 - Income Taxes</t>
  </si>
  <si>
    <t xml:space="preserve">NOTE 7  INCOME TAXES The reconciliation of the federal statutory income tax rate of 34% to the Companys effective income tax rate is as follows as of March 31, 2015 and March 31, 2014, respectively: 2015 2014 Income tax benefit using U.S. statutory rate 34.0% 34.0% Change in valuation allowance (34.0) (34.0%) Effective income tax rate 0.0% 0.0% The components of the Companys deferred tax asset are as follows as of March 31, 2015 and December 31, 2014: March 31, 2015 December 31, 2014 Deferred Tax Asset: Net Operating Loss Carryforward $ 296,306 $ 293,189 Valuation Allowance (296,306) (293,189) Total Net Deferred Tax Asset $ - $ - Change in Valuation Allowance $ 3,117 $ 7,495 The potential deferred tax asset is computed utilizing a 34% federal statutory tax rate. No deferred tax asset has been reported in the financial statements because the Company believes it is more likely than not that the net operating loss (NOL) carryforwards will not be realized. Accordingly, the potential tax benefits of the NOL carryforwards are offset by a valuation allowance of the same amount. The increase in the valuation allowance of $3,117 for the three months ended March 31, 2015 and $7,495 for the year ended December 31, 2014, respectively, is solely attributable to deferred tax assets arising from the tax benefit of the NOL carryforward. As of March 31, 2015, the Company had NOL carryforwards for income tax reporting purposes approximately $871,488 which expire between 2015 and 2035. The Company has not filed 2012, 2013 and 2014 income tax returns. The Companys tax returns are subject to examination by the federal tax authorities for years 2011 through 2014. </t>
  </si>
  <si>
    <t>Note 8 - Subsequent Events</t>
  </si>
  <si>
    <t xml:space="preserve">NOTE 8  SUBSEQUENT EVENTS The Company has evaluated subsequent events through the date the financial statements were issued. Other than what is discussed below, there have been discussed below, there have been no other events that would require adjustments to the financial statement However, the Company underwent a change of control on January 21, 2016. G. Reed Petersen and White Rim Cattle Company LLC, each purchased 25,000,000 shares of common stock of the company, from Harold Minsky. Mr. Petersen is the Member Manager of White Rim Cattle Company, LLC, and thus can be considered a control person of all 50,000,000 shares of stock of the company. On this same date, Harold Minsky resigned from the company all the positions he held, and at a board of directors meeting, G. Reed Petersen was elected and accepted to all positions that Harold Minsky had previously held. On January 21,2016 The Company issued a promissory note payable to White Rim Cattle Company LLC in the amount of $20,000, which is payable on demand, and carries an interest rate of 12% per annum. </t>
  </si>
  <si>
    <t>Note 3 - Summary of Significant Accounting Policies: Cash and Cash Equivalents (Policies)</t>
  </si>
  <si>
    <t>Policies</t>
  </si>
  <si>
    <t>Cash and Cash Equivalents</t>
  </si>
  <si>
    <t>Cash and Cash Equivalents The Company considers all highly liquid investments with original maturities of three months or less to be cash equivalents.</t>
  </si>
  <si>
    <t>Note 3 - Summary of Significant Accounting Policies: Fair Value of Financial Instruments (Policies)</t>
  </si>
  <si>
    <t>Fair Value of Financial Instruments</t>
  </si>
  <si>
    <t>Fair Value of Financial Instruments The Companys financial instruments consist of cash and cash equivalents, accrued expenses, a short-term loan and a short-term note payable.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Note 3 - Summary of Significant Accounting Policies: Income Taxes (Policies)</t>
  </si>
  <si>
    <t>Income Taxes</t>
  </si>
  <si>
    <t>Income Taxes The Company utilizes the asset and liability method to account for income taxes pursuant to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used to reduce net deferred tax assets to the amount that, based on managements estimate, is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consolidated statements of operations.</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Note 3 - Summary of Significant Accounting Policies: Stock Based Compensation (Policies)</t>
  </si>
  <si>
    <t>Stock Based Compensation</t>
  </si>
  <si>
    <t>Stock Based Compensation Stock based compensation is accounted for at fair value in accordance with ASC Topic 718. To date, the Company has not adopted a stock option plan and has not granted any stock options.</t>
  </si>
  <si>
    <t>Note 3 - Summary of Significant Accounting Policies: Basic Loss Per Share (Policies)</t>
  </si>
  <si>
    <t>Basic Loss Per Share</t>
  </si>
  <si>
    <t>Basic Loss Per Share Basic loss per share is calculated by dividing the Companys net loss applicable to common stock by the weighted average number of shares during the period. Diluted earning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re is no dilutive debt or equity.</t>
  </si>
  <si>
    <t>Note 3 - Summary of Significant Accounting Policies: Fair Value Measurements (Policies)</t>
  </si>
  <si>
    <t>Fair Value Measurements</t>
  </si>
  <si>
    <t xml:space="preserve">Fair Value Measurements The Company follows the provisions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s of March 31, 2015 and December 31, 2014, the Company did not have any assets or liabilities that were required to be measured at fair value on a recurring basis or on a non-recurring basis. </t>
  </si>
  <si>
    <t>Note 3 - Summary of Significant Accounting Policies: Recent Accounting Pronouncements (Policies)</t>
  </si>
  <si>
    <t>Recent Accounting Pronouncements</t>
  </si>
  <si>
    <t>Recent Accounting Pronouncements On June 10, 2014 the FASB issued ASU 2014-10, Development Stage Entities, (Topic 915), which eliminates the concept of a development stage entity (DSE) in its entirety from current accounting guidance. The removal of the DSE reporting requirements are effective for public entities for annual reporting periods beginning after December 15, 2014, and interim periods therein. Early adoption of the new standard is permitted and it was adopted by the Company in the quarter ended December 31, 2013. In August 2014 the FASB issued ASU 2014-15, Presentation of Financial Statements  Going Concern (Subtopic 205-40),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ASU 2014-15 are effective for the annual period ending after December 15, 2016, and for annual periods and interim periods thereafter. Early application is permitted. The Company does not believe the adoption of this accounting pronouncement will have a material impact on its financial statements. The Company does not expect the adoption of any other recently issued accounting pronouncements to have a significant impact on its financial position, results of operations or cash flow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723533</v>
      </c>
    </row>
    <row r="10" spans="1:3">
      <c t="s" r="A10" s="4">
        <v>16</v>
      </c>
      <c t="s" r="B10" s="4">
        <v>17</v>
      </c>
    </row>
    <row r="11" spans="1:3">
      <c t="s" r="A11" s="4">
        <v>18</v>
      </c>
      <c t="n" r="B11" s="6">
        <v>95164138</v>
      </c>
    </row>
    <row r="12" spans="1:3">
      <c t="s" r="A12" s="4">
        <v>19</v>
      </c>
      <c t="n" r="C12" s="7">
        <v>95164138</v>
      </c>
    </row>
    <row r="13" spans="1:3">
      <c t="s" r="A13" s="4">
        <v>20</v>
      </c>
      <c t="s" r="B13" s="4">
        <v>21</v>
      </c>
    </row>
    <row r="14" spans="1:3">
      <c t="s" r="A14" s="4">
        <v>22</v>
      </c>
      <c t="s" r="B14" s="4">
        <v>23</v>
      </c>
    </row>
    <row r="15" spans="1:3">
      <c t="s" r="A15" s="4">
        <v>24</v>
      </c>
      <c t="s" r="B15" s="4">
        <v>23</v>
      </c>
    </row>
    <row r="16" spans="1:3">
      <c t="s" r="A16" s="4">
        <v>25</v>
      </c>
      <c t="s" r="B16" s="4">
        <v>23</v>
      </c>
    </row>
    <row r="17" spans="1:3">
      <c t="s" r="A17" s="4">
        <v>26</v>
      </c>
      <c t="n" r="B17" s="6">
        <v>2015</v>
      </c>
    </row>
    <row r="18" spans="1:3">
      <c t="s" r="A18" s="4">
        <v>27</v>
      </c>
      <c t="s" r="B18"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80</v>
      </c>
      <c t="s" r="B1" s="2">
        <v>1</v>
      </c>
    </row>
    <row r="2" spans="1:2">
      <c t="s" r="B2" s="2">
        <v>2</v>
      </c>
    </row>
    <row r="3" spans="1:2">
      <c t="s" r="A3" s="3">
        <v>70</v>
      </c>
    </row>
    <row r="4" spans="1:2">
      <c t="s" r="A4" s="4">
        <v>80</v>
      </c>
      <c t="s" r="B4" s="4">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82</v>
      </c>
      <c t="s" r="B1" s="2">
        <v>1</v>
      </c>
    </row>
    <row r="2" spans="1:2">
      <c t="s" r="B2" s="2">
        <v>2</v>
      </c>
    </row>
    <row r="3" spans="1:2">
      <c t="s" r="A3" s="3">
        <v>70</v>
      </c>
    </row>
    <row r="4" spans="1:2">
      <c t="s" r="A4" s="4">
        <v>82</v>
      </c>
      <c t="s" r="B4" s="4">
        <v>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84</v>
      </c>
      <c t="s" r="B1" s="2">
        <v>1</v>
      </c>
    </row>
    <row r="2" spans="1:2">
      <c t="s" r="B2" s="2">
        <v>2</v>
      </c>
    </row>
    <row r="3" spans="1:2">
      <c t="s" r="A3" s="3">
        <v>70</v>
      </c>
    </row>
    <row r="4" spans="1:2">
      <c t="s" r="A4" s="4">
        <v>84</v>
      </c>
      <c t="s" r="B4" s="4">
        <v>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6</v>
      </c>
      <c t="s" r="B1" s="2">
        <v>1</v>
      </c>
    </row>
    <row r="2" spans="1:2">
      <c t="s" r="B2" s="2">
        <v>2</v>
      </c>
    </row>
    <row r="3" spans="1:2">
      <c t="s" r="A3" s="3">
        <v>87</v>
      </c>
    </row>
    <row r="4" spans="1:2">
      <c t="s" r="A4" s="4">
        <v>88</v>
      </c>
      <c t="s" r="B4" s="4">
        <v>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0</v>
      </c>
      <c t="s" r="B1" s="2">
        <v>1</v>
      </c>
    </row>
    <row r="2" spans="1:2">
      <c t="s" r="B2" s="2">
        <v>2</v>
      </c>
    </row>
    <row r="3" spans="1:2">
      <c t="s" r="A3" s="3">
        <v>87</v>
      </c>
    </row>
    <row r="4" spans="1:2">
      <c t="s" r="A4" s="4">
        <v>91</v>
      </c>
      <c t="s" r="B4" s="4">
        <v>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93</v>
      </c>
      <c t="s" r="B1" s="2">
        <v>1</v>
      </c>
    </row>
    <row r="2" spans="1:2">
      <c t="s" r="B2" s="2">
        <v>2</v>
      </c>
    </row>
    <row r="3" spans="1:2">
      <c t="s" r="A3" s="3">
        <v>87</v>
      </c>
    </row>
    <row r="4" spans="1:2">
      <c t="s" r="A4" s="4">
        <v>94</v>
      </c>
      <c t="s" r="B4" s="4">
        <v>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6</v>
      </c>
      <c t="s" r="B1" s="2">
        <v>1</v>
      </c>
    </row>
    <row r="2" spans="1:2">
      <c t="s" r="B2" s="2">
        <v>2</v>
      </c>
    </row>
    <row r="3" spans="1:2">
      <c t="s" r="A3" s="3">
        <v>87</v>
      </c>
    </row>
    <row r="4" spans="1:2">
      <c t="s" r="A4" s="4">
        <v>97</v>
      </c>
      <c t="s" r="B4" s="4">
        <v>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9</v>
      </c>
      <c t="s" r="B1" s="2">
        <v>1</v>
      </c>
    </row>
    <row r="2" spans="1:2">
      <c t="s" r="B2" s="2">
        <v>2</v>
      </c>
    </row>
    <row r="3" spans="1:2">
      <c t="s" r="A3" s="3">
        <v>87</v>
      </c>
    </row>
    <row r="4" spans="1:2">
      <c t="s" r="A4" s="4">
        <v>100</v>
      </c>
      <c t="s" r="B4" s="4">
        <v>1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2</v>
      </c>
      <c t="s" r="B1" s="2">
        <v>1</v>
      </c>
    </row>
    <row r="2" spans="1:2">
      <c t="s" r="B2" s="2">
        <v>2</v>
      </c>
    </row>
    <row r="3" spans="1:2">
      <c t="s" r="A3" s="3">
        <v>87</v>
      </c>
    </row>
    <row r="4" spans="1:2">
      <c t="s" r="A4" s="4">
        <v>103</v>
      </c>
      <c t="s" r="B4" s="4">
        <v>1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5</v>
      </c>
      <c t="s" r="B1" s="2">
        <v>1</v>
      </c>
    </row>
    <row r="2" spans="1:2">
      <c t="s" r="B2" s="2">
        <v>2</v>
      </c>
    </row>
    <row r="3" spans="1:2">
      <c t="s" r="A3" s="3">
        <v>87</v>
      </c>
    </row>
    <row r="4" spans="1:2">
      <c t="s" r="A4" s="4">
        <v>106</v>
      </c>
      <c t="s" r="B4" s="4">
        <v>1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8602</v>
      </c>
      <c t="n" r="C3" s="7">
        <v>35363</v>
      </c>
    </row>
    <row r="4" spans="1:3">
      <c t="s" r="A4" s="4">
        <v>33</v>
      </c>
      <c t="n" r="B4" s="6">
        <v>28602</v>
      </c>
      <c t="n" r="C4" s="6">
        <v>35363</v>
      </c>
    </row>
    <row r="5" spans="1:3">
      <c t="s" r="A5" s="3">
        <v>34</v>
      </c>
    </row>
    <row r="6" spans="1:3">
      <c t="s" r="A6" s="4">
        <v>35</v>
      </c>
      <c t="n" r="B6" s="6">
        <v>5017</v>
      </c>
      <c t="n" r="C6" s="6">
        <v>2610</v>
      </c>
    </row>
    <row r="7" spans="1:3">
      <c t="s" r="A7" s="4">
        <v>36</v>
      </c>
      <c t="n" r="B7" s="6">
        <v>9475</v>
      </c>
      <c t="n" r="C7" s="6">
        <v>9475</v>
      </c>
    </row>
    <row r="8" spans="1:3">
      <c t="s" r="A8" s="4">
        <v>37</v>
      </c>
      <c t="n" r="B8" s="6">
        <v>5000</v>
      </c>
      <c t="n" r="C8" s="6">
        <v>5000</v>
      </c>
    </row>
    <row r="9" spans="1:3">
      <c t="s" r="A9" s="4">
        <v>38</v>
      </c>
      <c t="n" r="B9" s="6">
        <v>19492</v>
      </c>
      <c t="n" r="C9" s="6">
        <v>17085</v>
      </c>
    </row>
    <row r="10" spans="1:3">
      <c t="s" r="A10" s="3">
        <v>39</v>
      </c>
    </row>
    <row r="11" spans="1:3">
      <c t="s" r="A11" s="4">
        <v>40</v>
      </c>
      <c t="n" r="B11" s="6">
        <v>9516</v>
      </c>
      <c t="n" r="C11" s="6">
        <v>9516</v>
      </c>
    </row>
    <row r="12" spans="1:3">
      <c t="s" r="A12" s="4">
        <v>41</v>
      </c>
      <c t="n" r="B12" s="6">
        <v>2617301</v>
      </c>
      <c t="n" r="C12" s="6">
        <v>2617301</v>
      </c>
    </row>
    <row r="13" spans="1:3">
      <c t="s" r="A13" s="4">
        <v>42</v>
      </c>
      <c t="n" r="B13" s="6">
        <v>-2617707</v>
      </c>
      <c t="n" r="C13" s="6">
        <v>-2608539</v>
      </c>
    </row>
    <row r="14" spans="1:3">
      <c t="s" r="A14" s="4">
        <v>43</v>
      </c>
      <c t="n" r="B14" s="6">
        <v>9110</v>
      </c>
      <c t="n" r="C14" s="6">
        <v>18278</v>
      </c>
    </row>
    <row r="15" spans="1:3">
      <c t="s" r="A15" s="4">
        <v>44</v>
      </c>
      <c t="n" r="B15" s="7">
        <v>28602</v>
      </c>
      <c t="n" r="C15" s="7">
        <v>35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v>
      </c>
    </row>
    <row r="3" spans="1:2">
      <c t="s" r="A3" s="3">
        <v>87</v>
      </c>
    </row>
    <row r="4" spans="1:2">
      <c t="s" r="A4" s="4">
        <v>109</v>
      </c>
      <c t="s" r="B4" s="4">
        <v>1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45</v>
      </c>
      <c t="s" r="B1" s="2">
        <v>1</v>
      </c>
    </row>
    <row r="2" spans="1:3">
      <c t="s" r="B2" s="2">
        <v>2</v>
      </c>
      <c t="s" r="C2" s="2">
        <v>46</v>
      </c>
    </row>
    <row r="3" spans="1:3">
      <c t="s" r="A3" s="3">
        <v>47</v>
      </c>
    </row>
    <row r="4" spans="1:3">
      <c t="s" r="A4" s="4">
        <v>48</v>
      </c>
      <c t="n" r="B4" s="7">
        <v>8761</v>
      </c>
      <c t="n" r="C4" s="7">
        <v>2605</v>
      </c>
    </row>
    <row r="5" spans="1:3">
      <c t="s" r="A5" s="4">
        <v>49</v>
      </c>
      <c t="n" r="B5" s="6">
        <v>8761</v>
      </c>
      <c t="n" r="C5" s="6">
        <v>2605</v>
      </c>
    </row>
    <row r="6" spans="1:3">
      <c t="s" r="A6" s="4">
        <v>50</v>
      </c>
      <c t="n" r="B6" s="6">
        <v>-8761</v>
      </c>
      <c t="n" r="C6" s="6">
        <v>-2605</v>
      </c>
    </row>
    <row r="7" spans="1:3">
      <c t="s" r="A7" s="3">
        <v>51</v>
      </c>
    </row>
    <row r="8" spans="1:3">
      <c t="s" r="A8" s="4">
        <v>52</v>
      </c>
      <c t="n" r="B8" s="6">
        <v>407</v>
      </c>
    </row>
    <row r="9" spans="1:3">
      <c t="s" r="A9" s="4">
        <v>53</v>
      </c>
      <c t="n" r="B9" s="6">
        <v>-9168</v>
      </c>
      <c t="n" r="C9" s="6">
        <v>-2605</v>
      </c>
    </row>
    <row r="10" spans="1:3">
      <c t="s" r="A10" s="4">
        <v>54</v>
      </c>
      <c t="n" r="B10" s="7">
        <v>-9168</v>
      </c>
      <c t="n" r="C10" s="7">
        <v>-2605</v>
      </c>
    </row>
    <row r="11" spans="1:3">
      <c t="s" r="A11" s="4">
        <v>55</v>
      </c>
      <c t="n" r="B11" s="7">
        <v>0</v>
      </c>
      <c t="n" r="C11" s="7">
        <v>0</v>
      </c>
    </row>
    <row r="12" spans="1:3">
      <c t="s" r="A12" s="4">
        <v>56</v>
      </c>
      <c t="n" r="B12" s="6">
        <v>95164138</v>
      </c>
      <c t="n" r="C12" s="6">
        <v>951641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57</v>
      </c>
      <c t="s" r="B1" s="2">
        <v>1</v>
      </c>
    </row>
    <row r="2" spans="1:3">
      <c t="s" r="B2" s="2">
        <v>2</v>
      </c>
      <c t="s" r="C2" s="2">
        <v>46</v>
      </c>
    </row>
    <row r="3" spans="1:3">
      <c t="s" r="A3" s="3">
        <v>58</v>
      </c>
    </row>
    <row r="4" spans="1:3">
      <c t="s" r="A4" s="4">
        <v>59</v>
      </c>
      <c t="n" r="B4" s="7">
        <v>-9168</v>
      </c>
      <c t="n" r="C4" s="7">
        <v>-2605</v>
      </c>
    </row>
    <row r="5" spans="1:3">
      <c t="s" r="A5" s="3">
        <v>60</v>
      </c>
    </row>
    <row r="6" spans="1:3">
      <c t="s" r="A6" s="4">
        <v>61</v>
      </c>
      <c t="n" r="B6" s="6">
        <v>2407</v>
      </c>
    </row>
    <row r="7" spans="1:3">
      <c t="s" r="A7" s="4">
        <v>62</v>
      </c>
      <c t="n" r="B7" s="6">
        <v>-6761</v>
      </c>
      <c t="n" r="C7" s="6">
        <v>-2605</v>
      </c>
    </row>
    <row r="8" spans="1:3">
      <c t="s" r="A8" s="3">
        <v>63</v>
      </c>
    </row>
    <row r="9" spans="1:3">
      <c t="s" r="A9" s="4">
        <v>64</v>
      </c>
      <c t="n" r="C9" s="6">
        <v>5000</v>
      </c>
    </row>
    <row r="10" spans="1:3">
      <c t="s" r="A10" s="4">
        <v>65</v>
      </c>
      <c t="n" r="C10" s="6">
        <v>5000</v>
      </c>
    </row>
    <row r="11" spans="1:3">
      <c t="s" r="A11" s="4">
        <v>66</v>
      </c>
      <c t="n" r="B11" s="6">
        <v>-6761</v>
      </c>
      <c t="n" r="C11" s="6">
        <v>2395</v>
      </c>
    </row>
    <row r="12" spans="1:3">
      <c t="s" r="A12" s="4">
        <v>67</v>
      </c>
      <c t="n" r="B12" s="6">
        <v>35363</v>
      </c>
      <c t="n" r="C12" s="6">
        <v>313</v>
      </c>
    </row>
    <row r="13" spans="1:3">
      <c t="s" r="A13" s="4">
        <v>68</v>
      </c>
      <c t="n" r="B13" s="7">
        <v>28602</v>
      </c>
      <c t="n" r="C13" s="7">
        <v>27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69</v>
      </c>
      <c t="s" r="B1" s="2">
        <v>1</v>
      </c>
    </row>
    <row r="2" spans="1:2">
      <c t="s" r="B2" s="2">
        <v>2</v>
      </c>
    </row>
    <row r="3" spans="1:2">
      <c t="s" r="A3" s="3">
        <v>70</v>
      </c>
    </row>
    <row r="4" spans="1:2">
      <c t="s" r="A4" s="4">
        <v>69</v>
      </c>
      <c t="s" r="B4" s="4">
        <v>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72</v>
      </c>
      <c t="s" r="B1" s="2">
        <v>1</v>
      </c>
    </row>
    <row r="2" spans="1:2">
      <c t="s" r="B2" s="2">
        <v>2</v>
      </c>
    </row>
    <row r="3" spans="1:2">
      <c t="s" r="A3" s="3">
        <v>70</v>
      </c>
    </row>
    <row r="4" spans="1:2">
      <c t="s" r="A4" s="4">
        <v>72</v>
      </c>
      <c t="s" r="B4" s="4">
        <v>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74</v>
      </c>
      <c t="s" r="B1" s="2">
        <v>1</v>
      </c>
    </row>
    <row r="2" spans="1:2">
      <c t="s" r="B2" s="2">
        <v>2</v>
      </c>
    </row>
    <row r="3" spans="1:2">
      <c t="s" r="A3" s="3">
        <v>70</v>
      </c>
    </row>
    <row r="4" spans="1:2">
      <c t="s" r="A4" s="4">
        <v>74</v>
      </c>
      <c t="s" r="B4" s="4">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76</v>
      </c>
      <c t="s" r="B1" s="2">
        <v>1</v>
      </c>
    </row>
    <row r="2" spans="1:2">
      <c t="s" r="B2" s="2">
        <v>2</v>
      </c>
    </row>
    <row r="3" spans="1:2">
      <c t="s" r="A3" s="3">
        <v>70</v>
      </c>
    </row>
    <row r="4" spans="1:2">
      <c t="s" r="A4" s="4">
        <v>76</v>
      </c>
      <c t="s" r="B4" s="4">
        <v>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78</v>
      </c>
      <c t="s" r="B1" s="2">
        <v>1</v>
      </c>
    </row>
    <row r="2" spans="1:2">
      <c t="s" r="B2" s="2">
        <v>2</v>
      </c>
    </row>
    <row r="3" spans="1:2">
      <c t="s" r="A3" s="3">
        <v>70</v>
      </c>
    </row>
    <row r="4" spans="1:2">
      <c t="s" r="A4" s="4">
        <v>78</v>
      </c>
      <c t="s" r="B4" s="4">
        <v>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Statements of Operati</vt:lpstr>
      <vt:lpstr>Condensed Statements of Cash Fl</vt:lpstr>
      <vt:lpstr>Note 1 - Basis of Presentation</vt:lpstr>
      <vt:lpstr>Note 2 - Company Background and</vt:lpstr>
      <vt:lpstr>Note 3 - Summary of Significant</vt:lpstr>
      <vt:lpstr>Note 4 - Short-term Loan</vt:lpstr>
      <vt:lpstr>Note 5 - Note Payable</vt:lpstr>
      <vt:lpstr>Note 6 - Going Concern</vt:lpstr>
      <vt:lpstr>Note 7 - Income Taxes</vt:lpstr>
      <vt:lpstr>Note 8 - Subsequent Events</vt:lpstr>
      <vt:lpstr>Note 3 - Summary of Significa13</vt:lpstr>
      <vt:lpstr>Note 3 - Summary of Significa14</vt:lpstr>
      <vt:lpstr>Note 3 - Summary of Significa15</vt:lpstr>
      <vt:lpstr>Note 3 - Summary of Significa16</vt:lpstr>
      <vt:lpstr>Note 3 - Summary of Significa17</vt:lpstr>
      <vt:lpstr>Note 3 - Summary of Significa18</vt:lpstr>
      <vt:lpstr>Note 3 - Summary of Significa19</vt:lpstr>
      <vt:lpstr>Note 3 - Summary of Significa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2:39:48Z</dcterms:created>
  <dcterms:modified xmlns:dcterms="http://purl.org/dc/terms/" xmlns:xsi="http://www.w3.org/2001/XMLSchema-instance" xsi:type="dcterms:W3CDTF">2016-02-22T12:39:48Z</dcterms:modified>
  <dc:title xmlns:dc="http://purl.org/dc/elements/1.1/">Untitled</dc:title>
  <dc:description xmlns:dc="http://purl.org/dc/elements/1.1/"/>
  <dc:subject xmlns:dc="http://purl.org/dc/elements/1.1/"/>
  <cp:keywords/>
  <cp:category/>
</cp:coreProperties>
</file>